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M ADVISORS FAMILY OF FUNDS</t>
        </is>
      </c>
    </row>
    <row r="7">
      <c r="A7" s="4" t="inlineStr">
        <is>
          <t>Entity Central Index Key</t>
        </is>
      </c>
      <c r="B7" s="4" t="inlineStr">
        <is>
          <t>000120825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M ADVISORS FAMILY OF FUNDS</t>
        </is>
      </c>
    </row>
    <row r="7">
      <c r="A7" s="4" t="inlineStr">
        <is>
          <t>Entity Central Index Key</t>
        </is>
      </c>
      <c r="B7" s="4" t="inlineStr">
        <is>
          <t>000120825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2906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M Advisors Fixed Income Fund</t>
        </is>
      </c>
    </row>
    <row r="13">
      <c r="A13" s="4" t="inlineStr">
        <is>
          <t>Trading Symbol</t>
        </is>
      </c>
      <c r="B13" s="4" t="inlineStr">
        <is>
          <t>CMFIX</t>
        </is>
      </c>
    </row>
    <row r="14">
      <c r="A14" s="4" t="inlineStr">
        <is>
          <t>Annual or Semi-Annual Statement [Text Block]</t>
        </is>
      </c>
      <c r="B14" s="4" t="inlineStr">
        <is>
          <t>This annual shareholder report contains important information about CM Advisors Fixed Income Fund (the "Fund") for the period of March 1, 2024 to February 28, 2025.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 xml:space="preserve"> You can find additional information about the Fund at https://cmadvisorsfunds.com/our-fund/cm-advisors-fixed-income-fund</t>
        </is>
      </c>
    </row>
    <row r="17">
      <c r="A17" s="4" t="inlineStr">
        <is>
          <t>Additional Information Phone Number</t>
        </is>
      </c>
      <c r="B17" s="4" t="inlineStr">
        <is>
          <t>(888) 859-5856</t>
        </is>
      </c>
    </row>
    <row r="18">
      <c r="A18" s="4" t="inlineStr">
        <is>
          <t>Additional Information Website</t>
        </is>
      </c>
      <c r="B18" s="4" t="inlineStr">
        <is>
          <t>&amp;lt;span style="font-weight: 700; box-sizing: border-box; color: rgb(0, 0, 0); display: inline; flex-wrap: nowrap; font-size: 12px; grid-area: auto; line-height: 18px; margin: 0px; overflow: visible; text-align: left; white-space-collapse: preserve-breaks;"&gt;https://cmadvisorsfunds.com/our-fund/cm-advisors-fixed-income-fund&amp;lt;/span&gt;</t>
        </is>
      </c>
    </row>
    <row r="19">
      <c r="A19" s="4" t="inlineStr">
        <is>
          <t>Expenses [Text Block]</t>
        </is>
      </c>
      <c r="B19" s="4" t="inlineStr">
        <is>
          <t>What were the Fund’s costs for the last year? (based on a hypothetical $10,000 investment) Fund Name Costs of a $10,000 investment Costs paid as a percentage of a $10,000 investment CM Advisors Fixed Income Fund $90 0.87%</t>
        </is>
      </c>
    </row>
    <row r="20">
      <c r="A20" s="4" t="inlineStr">
        <is>
          <t>Expenses Paid, Amount</t>
        </is>
      </c>
      <c r="B20" s="5" t="n">
        <v>90</v>
      </c>
    </row>
    <row r="21">
      <c r="A21" s="4" t="inlineStr">
        <is>
          <t>Expense Ratio, Percent</t>
        </is>
      </c>
      <c r="B21" s="6" t="n">
        <v>0.008699999999999999</v>
      </c>
    </row>
    <row r="22">
      <c r="A22" s="4" t="inlineStr">
        <is>
          <t>Performance Past Does Not Indicate Future [Text]</t>
        </is>
      </c>
      <c r="B22" s="4" t="inlineStr">
        <is>
          <t>The Fund's past performance is not a good predictor of how the Fund will perform in the future.</t>
        </is>
      </c>
    </row>
    <row r="23">
      <c r="A23" s="4" t="inlineStr">
        <is>
          <t>Line Graph [Table Text Block]</t>
        </is>
      </c>
      <c r="B23" s="4" t="inlineStr">
        <is>
          <t>CM Advisors Fixed Income Fund Bloomberg U.S. Aggregate Bond Index Feb-2015 $10,000 $10,000 Feb-2016 $9,838 $10,150 Feb-2017 $10,620 $10,294 Feb-2018 $10,666 $10,346 Feb-2019 $10,724 $10,674 Feb-2020 $10,955 $11,921 Feb-2021 $11,165 $12,086 Feb-2022 $11,296 $11,766 Feb-2023 $11,020 $10,622 Feb-2024 $12,174 $10,976 Feb-2025 $12,878 $11,613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5 Years 10 Years CM Advisors Fixed Income Fund 5.78% 3.29% 2.56% Bloomberg U.S. Aggregate Bond Index 5.81% - 1.51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</row>
    <row r="26">
      <c r="A26" s="4" t="inlineStr">
        <is>
          <t>AssetsNet</t>
        </is>
      </c>
      <c r="B26" s="5" t="n">
        <v>27095373</v>
      </c>
    </row>
    <row r="27">
      <c r="A27" s="4" t="inlineStr">
        <is>
          <t>Holdings Count | Holding</t>
        </is>
      </c>
      <c r="B27" s="7" t="n">
        <v>73</v>
      </c>
    </row>
    <row r="28">
      <c r="A28" s="4" t="inlineStr">
        <is>
          <t>Advisory Fees Paid, Amount</t>
        </is>
      </c>
      <c r="B28" s="5" t="n">
        <v>0</v>
      </c>
    </row>
    <row r="29">
      <c r="A29" s="4" t="inlineStr">
        <is>
          <t>InvestmentCompanyPortfolioTurnover</t>
        </is>
      </c>
      <c r="B29" s="8" t="n">
        <v>0.4</v>
      </c>
    </row>
    <row r="30">
      <c r="A30" s="4" t="inlineStr">
        <is>
          <t>Additional Fund Statistics [Text Block]</t>
        </is>
      </c>
      <c r="B30" s="4" t="inlineStr">
        <is>
          <t>Fund Statistics Net Assets $27,095,373 Number of Portfolio Holdings 73 Advisory Fee (net of waivers) $0 Portfolio Turnover 40%</t>
        </is>
      </c>
    </row>
    <row r="31">
      <c r="A31" s="4" t="inlineStr">
        <is>
          <t>Holdings [Text Block]</t>
        </is>
      </c>
      <c r="B31" s="4" t="inlineStr">
        <is>
          <t>Asset Weighting (% of total investments) Value Value Common Stocks 10.1% Corporate Bonds 77.8% Money Market Funds 4.7% U.S. Treasury Obligations 7.4% Sector Weighting (% of net assets) Value Value Consumer Staples 0.3% Real Estate 0.7% Health Care 2.2% Communication Services 2.3% Money Market Funds 4.7% Utilities 6.7% U.S. Treasury Obligations 7.4% Consumer Discretionary 7.6% Information Technology 10.8% Industrials 11.1% Energy 11.8% Materials 13.2% Financials 21.2% Top 10 Holdings (% of net assets) Holding Name % of Net Assets PHI Group, Inc. 10.1% Qwest Corporation, 7.250%, due 09/15/25 2.3% United Rentals North America, Inc., 5.500%, due 05/15/27 2.3% Occidental Petroleum Corporation, 7.875%, due 09/15/31 2.3% JPMorgan Chase &amp; Company, 1.100%, due 06/22/26 2.3% Targa Resources Partners L.P., 6.875%, due 01/15/29 2.3% Intel Corporation, 4.875%, due 02/10/26 2.2% Exelon Corporation, 7.600%, due 04/1/32 2.1% Masco Corporation, 7.750%, due 08/1/29 2.1% Oracle Corporation, 2.500%, due 04/1/25 2.0%</t>
        </is>
      </c>
    </row>
    <row r="32">
      <c r="A32" s="4" t="inlineStr">
        <is>
          <t>Material Fund Change [Text Block]</t>
        </is>
      </c>
      <c r="B32" s="4" t="inlineStr">
        <is>
          <t xml:space="preserve">Material Fund Changes No material changes occurred during the year ended February 28, 2025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0"/>
  <sheetViews>
    <sheetView workbookViewId="0">
      <selection activeCell="A1" sqref="A1"/>
    </sheetView>
  </sheetViews>
  <sheetFormatPr baseColWidth="8" defaultRowHeight="15"/>
  <cols>
    <col width="51" customWidth="1" min="1" max="1"/>
    <col width="3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Feb. 28, 2025</t>
        </is>
      </c>
      <c r="C2" s="2" t="inlineStr">
        <is>
          <t>Feb. 29, 2024</t>
        </is>
      </c>
      <c r="D2" s="2" t="inlineStr">
        <is>
          <t>Feb. 28, 2023</t>
        </is>
      </c>
      <c r="E2" s="2" t="inlineStr">
        <is>
          <t>Feb. 28, 2022</t>
        </is>
      </c>
      <c r="F2" s="2" t="inlineStr">
        <is>
          <t>Feb. 28, 2021</t>
        </is>
      </c>
      <c r="G2" s="2" t="inlineStr">
        <is>
          <t>Feb. 29, 2020</t>
        </is>
      </c>
      <c r="H2" s="2" t="inlineStr">
        <is>
          <t>Feb. 28, 2019</t>
        </is>
      </c>
      <c r="I2" s="2" t="inlineStr">
        <is>
          <t>Feb. 28, 2018</t>
        </is>
      </c>
      <c r="J2" s="2" t="inlineStr">
        <is>
          <t>Feb. 28, 2017</t>
        </is>
      </c>
      <c r="K2" s="2" t="inlineStr">
        <is>
          <t>Feb. 29, 2016</t>
        </is>
      </c>
      <c r="L2" s="2" t="inlineStr">
        <is>
          <t>Feb. 28, 2015</t>
        </is>
      </c>
    </row>
    <row r="3">
      <c r="A3" s="4" t="inlineStr">
        <is>
          <t>C00002906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M Advisors Fixed Income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2878</v>
      </c>
      <c r="C6" s="5" t="n">
        <v>12174</v>
      </c>
      <c r="D6" s="5" t="n">
        <v>11020</v>
      </c>
      <c r="E6" s="5" t="n">
        <v>11296</v>
      </c>
      <c r="F6" s="5" t="n">
        <v>11165</v>
      </c>
      <c r="G6" s="5" t="n">
        <v>10955</v>
      </c>
      <c r="H6" s="5" t="n">
        <v>10724</v>
      </c>
      <c r="I6" s="5" t="n">
        <v>10666</v>
      </c>
      <c r="J6" s="5" t="n">
        <v>10620</v>
      </c>
      <c r="K6" s="5" t="n">
        <v>9838</v>
      </c>
      <c r="L6" s="5" t="n">
        <v>10000</v>
      </c>
    </row>
    <row r="7">
      <c r="A7" s="4" t="inlineStr">
        <is>
          <t>Bloomberg U.S. Aggregate Bond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Bloomberg U.S. Aggregate Bond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1613</v>
      </c>
      <c r="C10" s="5" t="n">
        <v>10976</v>
      </c>
      <c r="D10" s="5" t="n">
        <v>10622</v>
      </c>
      <c r="E10" s="5" t="n">
        <v>11766</v>
      </c>
      <c r="F10" s="5" t="n">
        <v>12086</v>
      </c>
      <c r="G10" s="5" t="n">
        <v>11921</v>
      </c>
      <c r="H10" s="5" t="n">
        <v>10674</v>
      </c>
      <c r="I10" s="5" t="n">
        <v>10346</v>
      </c>
      <c r="J10" s="5" t="n">
        <v>10294</v>
      </c>
      <c r="K10" s="5" t="n">
        <v>10150</v>
      </c>
      <c r="L10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2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Feb. 28, 2025</t>
        </is>
      </c>
      <c r="C2" s="2" t="inlineStr">
        <is>
          <t>Feb. 28, 2025</t>
        </is>
      </c>
      <c r="D2" s="2" t="inlineStr">
        <is>
          <t>Feb. 28, 2025</t>
        </is>
      </c>
    </row>
    <row r="3">
      <c r="A3" s="4" t="inlineStr">
        <is>
          <t>C00002906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M Advisors Fixed Income Fund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02906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578</v>
      </c>
      <c r="C8" s="6" t="n">
        <v>0.0329</v>
      </c>
      <c r="D8" s="6" t="n">
        <v>0.0256</v>
      </c>
    </row>
    <row r="9">
      <c r="A9" s="4" t="inlineStr">
        <is>
          <t>Bloomberg U.S. Aggregate Bond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Bloomberg U.S. Aggregate Bond Index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0581</v>
      </c>
      <c r="C12" s="4" t="inlineStr">
        <is>
          <t>(0.52%)</t>
        </is>
      </c>
      <c r="D12" s="6" t="n">
        <v>0.015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82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29067</t>
        </is>
      </c>
      <c r="B1" s="2" t="inlineStr">
        <is>
          <t>Feb. 28, 2025</t>
        </is>
      </c>
    </row>
    <row r="2">
      <c r="A2" s="4" t="inlineStr">
        <is>
          <t>PHI Group, Inc._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01</v>
      </c>
    </row>
    <row r="5">
      <c r="A5" s="4" t="inlineStr">
        <is>
          <t>Qwest Corporation_7.25_2025-09-1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3</v>
      </c>
    </row>
    <row r="8">
      <c r="A8" s="4" t="inlineStr">
        <is>
          <t>United Rentals North America, Inc._5.5_2027-05-1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3</v>
      </c>
    </row>
    <row r="11">
      <c r="A11" s="4" t="inlineStr">
        <is>
          <t>Occidental Petroleum Corporation_7.875_2031-09-15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3</v>
      </c>
    </row>
    <row r="14">
      <c r="A14" s="4" t="inlineStr">
        <is>
          <t>JPMorgan Chase &amp; Company_1.1_2026-06-2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3</v>
      </c>
    </row>
    <row r="17">
      <c r="A17" s="4" t="inlineStr">
        <is>
          <t>Targa Resources Partners L.P._6.875_2029-01-15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3</v>
      </c>
    </row>
    <row r="20">
      <c r="A20" s="4" t="inlineStr">
        <is>
          <t>Intel Corporation_4.875_2026-02-1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2</v>
      </c>
    </row>
    <row r="23">
      <c r="A23" s="4" t="inlineStr">
        <is>
          <t>Exelon Corporation_7.6_2032-04-0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1</v>
      </c>
    </row>
    <row r="26">
      <c r="A26" s="4" t="inlineStr">
        <is>
          <t>Masco Corporation_7.75_2029-08-0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1</v>
      </c>
    </row>
    <row r="29">
      <c r="A29" s="4" t="inlineStr">
        <is>
          <t>Oracle Corporation_2.5_2025-04-0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205887AR3 | Consumer Stapl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3</v>
      </c>
    </row>
    <row r="35">
      <c r="A35" s="4" t="inlineStr">
        <is>
          <t>756109BQ6 | Real Estat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7</v>
      </c>
    </row>
    <row r="38">
      <c r="A38" s="4" t="inlineStr">
        <is>
          <t>452327AP4 | 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2</v>
      </c>
    </row>
    <row r="41">
      <c r="A41" s="4" t="inlineStr">
        <is>
          <t>912920AK1 | Communication Servic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3</v>
      </c>
    </row>
    <row r="44">
      <c r="A44" s="4" t="inlineStr">
        <is>
          <t>94975H296 | Money Market Fu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7</v>
      </c>
    </row>
    <row r="47">
      <c r="A47" s="4" t="inlineStr">
        <is>
          <t>976657AL0 | Utilit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7</v>
      </c>
    </row>
    <row r="50">
      <c r="A50" s="4" t="inlineStr">
        <is>
          <t>91282CJV4 | U.S. Treasury Obligatio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4</v>
      </c>
    </row>
    <row r="53">
      <c r="A53" s="4" t="inlineStr">
        <is>
          <t>876030AK3 | Consumer Discretionar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6</v>
      </c>
    </row>
    <row r="56">
      <c r="A56" s="4" t="inlineStr">
        <is>
          <t>458140CE8 | Information Technolo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8</v>
      </c>
    </row>
    <row r="59">
      <c r="A59" s="4" t="inlineStr">
        <is>
          <t>278058AQ5 | Indust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11</v>
      </c>
    </row>
    <row r="62">
      <c r="A62" s="4" t="inlineStr">
        <is>
          <t>785592AV8 | Energ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18</v>
      </c>
    </row>
    <row r="65">
      <c r="A65" s="4" t="inlineStr">
        <is>
          <t>905581AR5 | Mater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32</v>
      </c>
    </row>
    <row r="68">
      <c r="A68" s="4" t="inlineStr">
        <is>
          <t>24422EXQ7 | Financial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212</v>
      </c>
    </row>
    <row r="71">
      <c r="A71" s="4" t="inlineStr">
        <is>
          <t>InvestmentType_Common Stock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01</v>
      </c>
    </row>
    <row r="74">
      <c r="A74" s="4" t="inlineStr">
        <is>
          <t>InvestmentType_Corporate Bo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778</v>
      </c>
    </row>
    <row r="77">
      <c r="A77" s="4" t="inlineStr">
        <is>
          <t>InvestmentType_Money Market Fund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7</v>
      </c>
    </row>
    <row r="80">
      <c r="A80" s="4" t="inlineStr">
        <is>
          <t>InvestmentType_U.S. Treasury Obligation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7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21:03:51Z</dcterms:created>
  <dcterms:modified xmlns:dcterms="http://purl.org/dc/terms/" xmlns:xsi="http://www.w3.org/2001/XMLSchema-instance" xsi:type="dcterms:W3CDTF">2025-05-05T21:03:51Z</dcterms:modified>
</cp:coreProperties>
</file>